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ORGANIZATION" sheetId="6" r:id="rId6"/>
    <s:sheet name="SUMMARY OF SIGNIFICANT ACCOUNTI" sheetId="7" r:id="rId7"/>
    <s:sheet name="GOING CONCERN" sheetId="8" r:id="rId8"/>
    <s:sheet name="SHARE CAPITAL" sheetId="9" r:id="rId9"/>
    <s:sheet name="DEFERRED OFFERING EXPENSE" sheetId="10" r:id="rId10"/>
    <s:sheet name="LOANS - UNRELATED PARTIES" sheetId="11" r:id="rId11"/>
    <s:sheet name="INCOME TAXES" sheetId="12" r:id="rId12"/>
    <s:sheet name="SUBSEQUENT EVENTS" sheetId="13" r:id="rId13"/>
    <s:sheet name="SIGNIFICANT ACCOUNTING POLICIES" sheetId="14" r:id="rId14"/>
    <s:sheet name="INCOME TAXES (TABLES)" sheetId="15" r:id="rId15"/>
    <s:sheet name="Organization (Details)" sheetId="16" r:id="rId16"/>
    <s:sheet name="Significant Accounting Polici17" sheetId="17" r:id="rId17"/>
    <s:sheet name="Going Concern (Details)" sheetId="18" r:id="rId18"/>
    <s:sheet name="Capital Transactions (Details)" sheetId="19" r:id="rId19"/>
    <s:sheet name="Deferred Offering Expense (Deta" sheetId="20" r:id="rId20"/>
    <s:sheet name="Loans Of Unrelated Parties (Det" sheetId="21" r:id="rId21"/>
    <s:sheet name="Deferred Tax Assets (Details)" sheetId="22" r:id="rId22"/>
    <s:sheet name="Subsequent Transaction (Details" sheetId="23" r:id="rId23"/>
    <s:sheet name="Uncategorized Items - meta-2015" sheetId="24" r:id="rId24"/>
  </s:sheets>
  <s:definedNames/>
  <s:calcPr calcId="124519" calcMode="auto" fullCalcOnLoad="1"/>
</s:workbook>
</file>

<file path=xl/sharedStrings.xml><?xml version="1.0" encoding="utf-8"?>
<sst xmlns="http://schemas.openxmlformats.org/spreadsheetml/2006/main" uniqueCount="194">
  <si>
    <t>Document and Entity Information - shares</t>
  </si>
  <si>
    <t>9 Months Ended</t>
  </si>
  <si>
    <t>May. 31, 2015</t>
  </si>
  <si>
    <t>Jul. 10, 2015</t>
  </si>
  <si>
    <t>Document and Entity Information:</t>
  </si>
  <si>
    <t>Entity Registrant Name</t>
  </si>
  <si>
    <t>METASOLUTIONS, INC.</t>
  </si>
  <si>
    <t>Entity Trading Symbol</t>
  </si>
  <si>
    <t>META</t>
  </si>
  <si>
    <t>Document Type</t>
  </si>
  <si>
    <t>10-Q</t>
  </si>
  <si>
    <t>Document Period End Date</t>
  </si>
  <si>
    <t>May 31,
		2015</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 USD ($)</t>
  </si>
  <si>
    <t>Aug. 31, 2014</t>
  </si>
  <si>
    <t>CURRENT ASSETS:</t>
  </si>
  <si>
    <t>Cash</t>
  </si>
  <si>
    <t>Prepaid expense and other</t>
  </si>
  <si>
    <t>Total Current Assets</t>
  </si>
  <si>
    <t>OTHER ASSETS:</t>
  </si>
  <si>
    <t>Deferred offering expense</t>
  </si>
  <si>
    <t>Intangible asset, net</t>
  </si>
  <si>
    <t>Total Other Assets</t>
  </si>
  <si>
    <t>TOTAL ASSETS</t>
  </si>
  <si>
    <t>CURRENT LIABILITIES:</t>
  </si>
  <si>
    <t>Accounts payable</t>
  </si>
  <si>
    <t>Accrued compensation</t>
  </si>
  <si>
    <t>Loan - related party</t>
  </si>
  <si>
    <t>Loans - unrelated parties</t>
  </si>
  <si>
    <t>TOTAL LIABILITIES</t>
  </si>
  <si>
    <t>STOCKHOLDERS' EQUITY (DEFICIT):</t>
  </si>
  <si>
    <t>Preferred stock, $0.001 par value; 1,000,000 shares authorized; none issued or outstanding</t>
  </si>
  <si>
    <t>Common stock, $0.001 par value; 100,000,000 shares authorized; 4,500,000 shares issued and outstanding</t>
  </si>
  <si>
    <t>Additional paid in capital</t>
  </si>
  <si>
    <t>Deficit accumulated during development stage</t>
  </si>
  <si>
    <t>TOTAL STOCKHOLDERS' EQUITY (DEFICIT)</t>
  </si>
  <si>
    <t>TOTAL LIABILITIES AND STOCKHOLDERS' EQUITY (DEFICIT)</t>
  </si>
  <si>
    <t>Balance Sheets Parentheticals - $ / shares</t>
  </si>
  <si>
    <t>Parenthetical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naudited) - USD ($)</t>
  </si>
  <si>
    <t>3 Months Ended</t>
  </si>
  <si>
    <t>33 Months Ended</t>
  </si>
  <si>
    <t>May. 31, 2014</t>
  </si>
  <si>
    <t>Revenue</t>
  </si>
  <si>
    <t>Service revenue</t>
  </si>
  <si>
    <t>Expenses:</t>
  </si>
  <si>
    <t>Officer compensation</t>
  </si>
  <si>
    <t>Software development costs</t>
  </si>
  <si>
    <t>Consulting services</t>
  </si>
  <si>
    <t>Travel/business development</t>
  </si>
  <si>
    <t>Other expense</t>
  </si>
  <si>
    <t>Amortization expense</t>
  </si>
  <si>
    <t>Organizational expense</t>
  </si>
  <si>
    <t>Loss before provision for income tax</t>
  </si>
  <si>
    <t>Provision for income tax</t>
  </si>
  <si>
    <t>Net loss</t>
  </si>
  <si>
    <t>Basic and diluted loss per share</t>
  </si>
  <si>
    <t>Weighted average common shares outstanding - basic and diluted</t>
  </si>
  <si>
    <t>Statements of Cash Flows (unaudited) - USD ($)</t>
  </si>
  <si>
    <t>CASH FLOW FROM OPERATING ACTIVITIES:</t>
  </si>
  <si>
    <t>Amortization</t>
  </si>
  <si>
    <t>Shares issued for organizational expense</t>
  </si>
  <si>
    <t>Adjustments to reconcile net loss to cash (used in) operating activities:</t>
  </si>
  <si>
    <t>Change in prepaid expenses and other</t>
  </si>
  <si>
    <t>Change in deferred offering expense</t>
  </si>
  <si>
    <t>Change in accounts payable</t>
  </si>
  <si>
    <t>Change in accrued compensation</t>
  </si>
  <si>
    <t>Change in deferred expenses</t>
  </si>
  <si>
    <t>Net Cash (Used in) Operating Activities</t>
  </si>
  <si>
    <t>CASH FLOW FROM INVESTING ACTIVITIES</t>
  </si>
  <si>
    <t>CASH FLOW FROM FINANCING ACTIVITIES:</t>
  </si>
  <si>
    <t>Loans from unrelated parties</t>
  </si>
  <si>
    <t>Loan from related party</t>
  </si>
  <si>
    <t>Net Cash Provided by Financing Activities</t>
  </si>
  <si>
    <t>CHANGE IN CASH</t>
  </si>
  <si>
    <t>CASH AT BEGINNING OF PERIOD</t>
  </si>
  <si>
    <t>CASH AT END OF PERIOD</t>
  </si>
  <si>
    <t>Cash paid for:</t>
  </si>
  <si>
    <t>Interest</t>
  </si>
  <si>
    <t>Income taxes</t>
  </si>
  <si>
    <t>Non-cash investing and financing activities:</t>
  </si>
  <si>
    <t>Stock issued for intangible asset</t>
  </si>
  <si>
    <t>ORGANIZATION</t>
  </si>
  <si>
    <t>NOTE 1  ORGANIZATION MetaSolutions, Inc. (the Company) was incorporated under the laws of the State of Nevada on August 29, 2012. The Company issued 3,500,000 shares of common stock to its founder at inception in exchange for organizational costs. Following its formation, the Company issued 1,000,000 shares of common stock to our founder, as consideration for the purchase of a business plan along with developmental code and software. Our founder paid approximately $1,000 for the business plan, software and development code. The acquisition was valued at $1,000. The Company has not generated revenues from its planned principal operations and is considered a development stage company as that term is defined by Financial Accounting Standard Board (FASB) Accounting Standards Codification (ASC) 915, Development Stage Entities The Company will acquire and/or develop software and services that will significantly enhance the ability for small to medium sized businesses to control their energy costs through a program. The Companys products and services will use proprietary technology that will enable businesses to obtain substantial improvements in performance, reliability and usability when it comes to energy equipment and costs.</t>
  </si>
  <si>
    <t>SUMMARY OF SIGNIFICANT ACCOUNTING POLICIES</t>
  </si>
  <si>
    <t>NOTE 2  SUMMARY OF SIGNIFICANT ACCOUNTING POLICIES a. Basis of Accounting The Companys financial statements are prepared using the accrual method of accounting. The Company has elected an August 31, year-end. b. Cash Equivalents For purposes of the balance sheet and statement of cash flows, the Company considers all highly liquid instruments with maturity of three months or less at the time of issuance to be cash equivalents. c. Stock-based Compensation The Company follows ASC 718-10, Stock Compensation 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e. Earnings (Loss) per Share The basic earnings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 f.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g. Advertising Advertising will be expensed in the period in which it is incurred. There has been no advertising expense in the reporting period presented. h. Related Software Costs Certain direct purchase and related development costs associated with software are capitalized and include external direct costs for services and payroll costs. These costs include employees devoting time to the software projects principally related to software coding, designing system interfaces and installation and testing of the software. These costs will be recorded as property and equipment and will be amortized over a period of three to five years beginning when the asset is substantially ready for use. Costs incurred during the development stage, as well as maintenance, code development and training costs are expensed as incurred. i.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For the period August 29, 2012 (inception) through August 31, 2012 we recognized $1,000 in amortization expense. Our proprietary business plan and modeling program was placed in service on August 29, 2012. We amortized this cost immediately during the period described above. j.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GOING CONCERN:</t>
  </si>
  <si>
    <t xml:space="preserve">NOTE 3  GOING CONCERN The accompanying financial statements have been prepared assuming that the Company will continue as a going concern. As reflected in the accompanying financial statements, the Company had negative working capital of $261,385 and a deficit accumulated during the development stage of $238,685 at May 31, 2015. As of May 31, 2015, the Company had not generated revenues from its product or services and had no committed sources of capital or financing. While the Company is attempting to generate revenues from services or software products, the Companys cash position may not be significant enough to support the Companys daily operations. Management believes that the actions presently being taken to further implement its business plan and generate additional products and revenues provide the opportunity for the Company to continue as a going concern. While the Company believes in the viability of its strategy to realize revenues and in its ability to raise additional funds, there can be no assurances that it will accomplish either.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 </t>
  </si>
  <si>
    <t>SHARE CAPITAL</t>
  </si>
  <si>
    <t xml:space="preserve">NOTE 4  SHARE CAPITAL The Company is authorized to issue 100,000,000 shares of common stock ($0.001 par value) and 1,000,000 shares of preferred stock ($0.001 par value). The Company issued 3,500,000 shares of its common stock to its incorporator (chief executive officer and president), for organization expense and services. These services and direct costs were valued at $3,500. Following its formation, the Company issued 1,000,000 shares of common stock to our incorporator, as consideration for the purchase of a business plan along with developmental code and software. Our incorporator, incurred approximately $1,000 in costs and other payments to develop this asset. The acquisition of the business plan along with developmental code and software was valued at $1,000. At May 31, 2015, there are 4,500,000 shares of common stock issued and outstanding. </t>
  </si>
  <si>
    <t>DEFERRED OFFERING EXPENSE</t>
  </si>
  <si>
    <t xml:space="preserve">NOTE 5  DEFERRED OFFERING EXPENSE Deferred offering expense consists primarily of accounting fees, legal fees and other fees incurred through the balance sheet date that are related to our proposed common stock offering. Deferred offering expense related to our common stock offering will offset any proceeds recorded as equity if the proposed transaction is completed or charged to expense if the proposed common stock offering is not completed. As of May 31, 2015, deferred offering expense was $27,200. </t>
  </si>
  <si>
    <t>LOANS - UNRELATED PARTIES</t>
  </si>
  <si>
    <t xml:space="preserve">NOTE 6  LOANS - UNRELATED PARTIES As of May 31, 2015 the Company received $46,234 in loan proceeds from two unrelated parties. Our incorporator and founder has established a long term business relationship with these two unrelated parties and secured the loans in order to fund the Companys working capital expenses. The Company received $26,124 and $6,744 during the nine month periods ended May 31, 2015 and 2014, respectively. The Company has not repaid any portion of either loans to the two unrelated parties. The Company does not expect to repay either loan anytime soon. The two loans are unsecured and carry no interest rate or repayment terms. </t>
  </si>
  <si>
    <t>INCOME TAXES</t>
  </si>
  <si>
    <t>NOTE 7  INCOME TAXES As of May 31, 2015, the Company had net operating loss carry forwards of $238,685. These amounts may be available to reduce future years taxable income. As of May 31, 2015 Deferred tax assets: Net operating tax carry-forwards $ 83,540 Other - Gross deferred tax assets 83,540 Valuation allowance (83,540) Net deferred tax assets $ - Realization of deferred tax asset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SUBSEQUENT EVENTS</t>
  </si>
  <si>
    <t xml:space="preserve">NOTE 8  SUBSEQUENT EVENTS The Company evaluated all events that occurred after the balance sheet date of May 31, 2015 through the date the financial statements were issued. The Company determined that it has one reportable subsequent event. The Company on June 26, 2015 completed its offering pursuant to a registration statement filed on Form S-1. The Company issued 4,500,000 shares of its common stock to 23 investors. The investors paid $0.01 per share for a combined investment of $45,000. </t>
  </si>
  <si>
    <t>SIGNIFICANT ACCOUNTING POLICIES (POLICIES)</t>
  </si>
  <si>
    <t>SIGNIFICANT ACCOUNTING POLICIES (POLICIES):</t>
  </si>
  <si>
    <t>Basis of Accounting, Policy</t>
  </si>
  <si>
    <t xml:space="preserve">a. Basis of Accounting </t>
  </si>
  <si>
    <t>Cash Equivalents, Policy</t>
  </si>
  <si>
    <t xml:space="preserve">b. Cash Equivalents For purposes of the balance sheet and statement of cash flows, the Company considers all highly liquid instruments with maturity of three months or less at the time of issuance to be cash equivalents. </t>
  </si>
  <si>
    <t>Stock-based Compensation</t>
  </si>
  <si>
    <t xml:space="preserve">c. Stock-based Compensation The Company follows ASC 718-10, Stock Compensation </t>
  </si>
  <si>
    <t>Use of Estimates and Assumptions</t>
  </si>
  <si>
    <t xml:space="preserve">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
  </si>
  <si>
    <t>Earnings (Loss) per Share</t>
  </si>
  <si>
    <t xml:space="preserve">e. Earnings (Loss) per Share The basic earnings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 </t>
  </si>
  <si>
    <t>Income Taxes</t>
  </si>
  <si>
    <t xml:space="preserve">f.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income tax. </t>
  </si>
  <si>
    <t>Advertising</t>
  </si>
  <si>
    <t xml:space="preserve">g. Advertising Advertising will be expensed in the period in which it is incurred. There has been no advertising expense in the reporting period presented. </t>
  </si>
  <si>
    <t>Related Software Costs</t>
  </si>
  <si>
    <t xml:space="preserve">h. Related Software Costs Certain direct purchase and related development costs associated with software are capitalized and include external direct costs for services and payroll costs. These costs include employees devoting time to the software projects principally related to software coding, designing system interfaces and installation and testing of the software. These costs will be recorded as property and equipment and will be amortized over a period of three to five years beginning when the asset is substantially ready for use. Costs incurred during the development stage, as well as maintenance, code development and training costs are expensed as incurred. </t>
  </si>
  <si>
    <t>Intangible Assets</t>
  </si>
  <si>
    <t>i.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For the period August 29, 2012 (inception) through August 31, 2012 we recognized $1,000 in amortization expense. Our proprietary business plan and modeling program was placed in service on August 29, 2012. We amortized this cost immediately during the period described above.</t>
  </si>
  <si>
    <t>Recently Issued Accounting Pronouncements</t>
  </si>
  <si>
    <t xml:space="preserve">j.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INCOME TAXES (TABLES)</t>
  </si>
  <si>
    <t>INCOME TAXES (TABLES):</t>
  </si>
  <si>
    <t xml:space="preserve">As of May 31, 2015, the Company had net operating loss carry forwards of $238,685. These amounts may be available to reduce future years taxable income. As of May 31, 2015 Deferred tax assets: Net operating tax carry-forwards $ 83,540 Other - Gross deferred tax assets 83,540 Valuation allowance (83,540) Net deferred tax assets $ - </t>
  </si>
  <si>
    <t>Organization (Details) - Aug. 30, 2012 - USD ($)</t>
  </si>
  <si>
    <t>Total</t>
  </si>
  <si>
    <t>Organization Details</t>
  </si>
  <si>
    <t>Company issued shares of common stock to its founder at inception in exchange for organizational costs</t>
  </si>
  <si>
    <t>Company issued shares of common stock to founder</t>
  </si>
  <si>
    <t>Founder paid for business plan, software and development code</t>
  </si>
  <si>
    <t>Acquisition was valued</t>
  </si>
  <si>
    <t>Significant Accounting Policies (Details)</t>
  </si>
  <si>
    <t>May. 31, 2015USD ($)</t>
  </si>
  <si>
    <t>Significant Accounting Policies</t>
  </si>
  <si>
    <t>Going Concern (Details)</t>
  </si>
  <si>
    <t>Going Concern Details</t>
  </si>
  <si>
    <t>Company had negative working capital</t>
  </si>
  <si>
    <t>Deficit accumulated during the development stage</t>
  </si>
  <si>
    <t>Capital Transactions (Details) - May. 31, 2015 - USD ($)</t>
  </si>
  <si>
    <t>Capital Transactions</t>
  </si>
  <si>
    <t>Company is authorized to issue shares of common stock</t>
  </si>
  <si>
    <t>Company is authorized to issue shares of preferred stock</t>
  </si>
  <si>
    <t>Company issued shares of its common stock to incorporator</t>
  </si>
  <si>
    <t>Services and direct costs valued</t>
  </si>
  <si>
    <t>Incorporator, incurred costs and other payments to develop asset</t>
  </si>
  <si>
    <t>Acquisition of the business plan along with developmental code and software valued</t>
  </si>
  <si>
    <t>Shares of common stock issued and outstanding</t>
  </si>
  <si>
    <t>Deferred Offering Expense (Details)</t>
  </si>
  <si>
    <t>Deferred Offering Expense Details</t>
  </si>
  <si>
    <t>Loans Of Unrelated Parties (Details) - USD ($)</t>
  </si>
  <si>
    <t>Loans Of Unrelated Parties Details</t>
  </si>
  <si>
    <t>Company received in loan proceeds from two unrelated parties</t>
  </si>
  <si>
    <t>Company received</t>
  </si>
  <si>
    <t>Deferred Tax Assets (Details)</t>
  </si>
  <si>
    <t>Deferred tax assets:</t>
  </si>
  <si>
    <t>Net operating tax carry-forwards</t>
  </si>
  <si>
    <t>Other</t>
  </si>
  <si>
    <t>Gross deferred tax assets</t>
  </si>
  <si>
    <t>Valuation allowance</t>
  </si>
  <si>
    <t>Net deferred tax assets</t>
  </si>
  <si>
    <t>Net operating loss carry forwards</t>
  </si>
  <si>
    <t>Subsequent Transaction (Details) - Jun. 26, 2015 - USD ($)</t>
  </si>
  <si>
    <t>Subsequent Transaction</t>
  </si>
  <si>
    <t>Company issued shares of its common stock to 23 investors</t>
  </si>
  <si>
    <t>Company issued shares of its common stock to 23 investors per share value</t>
  </si>
  <si>
    <t>Investors paid for a combined investment</t>
  </si>
  <si>
    <t>Label</t>
  </si>
  <si>
    <t>Element</t>
  </si>
  <si>
    <t>Value</t>
  </si>
  <si>
    <t>us-gaap_NetIncome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5">
        <v>1630113</v>
      </c>
    </row>
    <row r="10" spans="1:3">
      <c t="s" r="A10" s="4">
        <v>16</v>
      </c>
      <c t="s" r="B10" s="4">
        <v>17</v>
      </c>
    </row>
    <row r="11" spans="1:3">
      <c t="s" r="A11" s="4">
        <v>18</v>
      </c>
      <c t="n" r="C11" s="5">
        <v>9000000</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5">
        <v>2015</v>
      </c>
    </row>
    <row r="17" spans="1:3">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15</v>
      </c>
      <c t="s" r="B1" s="2">
        <v>1</v>
      </c>
    </row>
    <row r="2" spans="1:2">
      <c t="s" r="B2" s="2">
        <v>2</v>
      </c>
    </row>
    <row r="3" spans="1:2">
      <c t="s" r="A3" s="3">
        <v>115</v>
      </c>
    </row>
    <row r="4" spans="1:2">
      <c t="s" r="A4" s="4">
        <v>115</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17</v>
      </c>
      <c t="s" r="B1" s="2">
        <v>1</v>
      </c>
    </row>
    <row r="2" spans="1:2">
      <c t="s" r="B2" s="2">
        <v>2</v>
      </c>
    </row>
    <row r="3" spans="1:2">
      <c t="s" r="A3" s="3">
        <v>117</v>
      </c>
    </row>
    <row r="4" spans="1:2">
      <c t="s" r="A4" s="4">
        <v>117</v>
      </c>
      <c t="s" r="B4" s="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19</v>
      </c>
      <c t="s" r="B1" s="2">
        <v>1</v>
      </c>
    </row>
    <row r="2" spans="1:2">
      <c t="s" r="B2" s="2">
        <v>2</v>
      </c>
    </row>
    <row r="3" spans="1:2">
      <c t="s" r="A3" s="3">
        <v>119</v>
      </c>
    </row>
    <row r="4" spans="1:2">
      <c t="s" r="A4" s="4">
        <v>119</v>
      </c>
      <c t="s" r="B4" s="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21</v>
      </c>
      <c t="s" r="B1" s="2">
        <v>1</v>
      </c>
    </row>
    <row r="2" spans="1:2">
      <c t="s" r="B2" s="2">
        <v>2</v>
      </c>
    </row>
    <row r="3" spans="1:2">
      <c t="s" r="A3" s="3">
        <v>121</v>
      </c>
    </row>
    <row r="4" spans="1:2">
      <c t="s" r="A4" s="4">
        <v>121</v>
      </c>
      <c t="s" r="B4"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80"/>
  </cols>
  <sheetData>
    <row r="1" spans="1:2">
      <c t="s" r="A1" s="1">
        <v>123</v>
      </c>
      <c t="s" r="B1" s="2">
        <v>1</v>
      </c>
    </row>
    <row r="2" spans="1:2">
      <c t="s" r="B2" s="2">
        <v>2</v>
      </c>
    </row>
    <row r="3" spans="1:2">
      <c t="s" r="A3" s="3">
        <v>124</v>
      </c>
    </row>
    <row r="4" spans="1:2">
      <c t="s" r="A4" s="4">
        <v>125</v>
      </c>
      <c t="s" r="B4" s="4">
        <v>126</v>
      </c>
    </row>
    <row r="5" spans="1:2">
      <c t="s" r="A5" s="4">
        <v>127</v>
      </c>
      <c t="s" r="B5" s="4">
        <v>128</v>
      </c>
    </row>
    <row r="6" spans="1:2">
      <c t="s" r="A6" s="4">
        <v>129</v>
      </c>
      <c t="s" r="B6" s="4">
        <v>130</v>
      </c>
    </row>
    <row r="7" spans="1:2">
      <c t="s" r="A7" s="4">
        <v>131</v>
      </c>
      <c t="s" r="B7" s="4">
        <v>132</v>
      </c>
    </row>
    <row r="8" spans="1:2">
      <c t="s" r="A8" s="4">
        <v>133</v>
      </c>
      <c t="s" r="B8" s="4">
        <v>134</v>
      </c>
    </row>
    <row r="9" spans="1:2">
      <c t="s" r="A9" s="4">
        <v>135</v>
      </c>
      <c t="s" r="B9" s="4">
        <v>136</v>
      </c>
    </row>
    <row r="10" spans="1:2">
      <c t="s" r="A10" s="4">
        <v>137</v>
      </c>
      <c t="s" r="B10" s="4">
        <v>138</v>
      </c>
    </row>
    <row r="11" spans="1:2">
      <c t="s" r="A11" s="4">
        <v>139</v>
      </c>
      <c t="s" r="B11" s="4">
        <v>140</v>
      </c>
    </row>
    <row r="12" spans="1:2">
      <c t="s" r="A12" s="4">
        <v>141</v>
      </c>
      <c t="s" r="B12" s="4">
        <v>142</v>
      </c>
    </row>
    <row r="13" spans="1:2">
      <c t="s" r="A13" s="4">
        <v>143</v>
      </c>
      <c t="s" r="B13"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t="s" r="A1" s="1">
        <v>148</v>
      </c>
      <c t="s" r="B1" s="2">
        <v>149</v>
      </c>
    </row>
    <row r="2" spans="1:2">
      <c t="s" r="A2" s="3">
        <v>150</v>
      </c>
    </row>
    <row r="3" spans="1:2">
      <c t="s" r="A3" s="4">
        <v>151</v>
      </c>
      <c t="n" r="B3" s="5">
        <v>3500000</v>
      </c>
    </row>
    <row r="4" spans="1:2">
      <c t="s" r="A4" s="4">
        <v>152</v>
      </c>
      <c t="n" r="B4" s="5">
        <v>1000000</v>
      </c>
    </row>
    <row r="5" spans="1:2">
      <c t="s" r="A5" s="4">
        <v>153</v>
      </c>
      <c t="n" r="B5" s="7">
        <v>1000</v>
      </c>
    </row>
    <row r="6" spans="1:2">
      <c t="s" r="A6" s="4">
        <v>154</v>
      </c>
      <c t="n" r="B6" s="7">
        <v>1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155</v>
      </c>
      <c t="s" r="B1" s="2">
        <v>65</v>
      </c>
    </row>
    <row r="2" spans="1:2">
      <c t="s" r="B2" s="2">
        <v>156</v>
      </c>
    </row>
    <row r="3" spans="1:2">
      <c t="s" r="A3" s="3">
        <v>157</v>
      </c>
    </row>
    <row r="4" spans="1:2">
      <c t="s" r="A4" s="4">
        <v>75</v>
      </c>
      <c t="n" r="B4" s="7">
        <v>1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t="s" r="A1" s="1">
        <v>158</v>
      </c>
      <c t="s" r="B1" s="2">
        <v>156</v>
      </c>
    </row>
    <row r="2" spans="1:2">
      <c t="s" r="A2" s="3">
        <v>159</v>
      </c>
    </row>
    <row r="3" spans="1:2">
      <c t="s" r="A3" s="4">
        <v>160</v>
      </c>
      <c t="n" r="B3" s="7">
        <v>261385</v>
      </c>
    </row>
    <row r="4" spans="1:2">
      <c t="s" r="A4" s="4">
        <v>161</v>
      </c>
      <c t="n" r="B4" s="7">
        <v>23868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t="s" r="A1" s="1">
        <v>162</v>
      </c>
      <c t="s" r="B1" s="2">
        <v>149</v>
      </c>
    </row>
    <row r="2" spans="1:2">
      <c t="s" r="A2" s="3">
        <v>163</v>
      </c>
    </row>
    <row r="3" spans="1:2">
      <c t="s" r="A3" s="4">
        <v>164</v>
      </c>
      <c t="n" r="B3" s="5">
        <v>100000000</v>
      </c>
    </row>
    <row r="4" spans="1:2">
      <c t="s" r="A4" s="4">
        <v>60</v>
      </c>
      <c t="n" r="B4" s="8">
        <v>0.001</v>
      </c>
    </row>
    <row r="5" spans="1:2">
      <c t="s" r="A5" s="4">
        <v>165</v>
      </c>
      <c t="n" r="B5" s="5">
        <v>1000000</v>
      </c>
    </row>
    <row r="6" spans="1:2">
      <c t="s" r="A6" s="4">
        <v>56</v>
      </c>
      <c t="n" r="B6" s="8">
        <v>0.001</v>
      </c>
    </row>
    <row r="7" spans="1:2">
      <c t="s" r="A7" s="4">
        <v>166</v>
      </c>
      <c t="n" r="B7" s="5">
        <v>3500000</v>
      </c>
    </row>
    <row r="8" spans="1:2">
      <c t="s" r="A8" s="4">
        <v>167</v>
      </c>
      <c t="n" r="B8" s="7">
        <v>3500</v>
      </c>
    </row>
    <row r="9" spans="1:2">
      <c t="s" r="A9" s="4">
        <v>168</v>
      </c>
      <c t="n" r="B9" s="5">
        <v>1000</v>
      </c>
    </row>
    <row r="10" spans="1:2">
      <c t="s" r="A10" s="4">
        <v>169</v>
      </c>
      <c t="n" r="B10" s="7">
        <v>1000</v>
      </c>
    </row>
    <row r="11" spans="1:2">
      <c t="s" r="A11" s="4">
        <v>170</v>
      </c>
      <c t="n" r="B11" s="5">
        <v>45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0</v>
      </c>
      <c t="n" r="C3" s="7">
        <v>0</v>
      </c>
    </row>
    <row r="4" spans="1:3">
      <c t="s" r="A4" s="4">
        <v>33</v>
      </c>
      <c t="n" r="B4" s="5">
        <v>800</v>
      </c>
      <c t="n" r="C4" s="5">
        <v>0</v>
      </c>
    </row>
    <row r="5" spans="1:3">
      <c t="s" r="A5" s="4">
        <v>34</v>
      </c>
      <c t="n" r="B5" s="5">
        <v>800</v>
      </c>
      <c t="n" r="C5" s="5">
        <v>0</v>
      </c>
    </row>
    <row r="6" spans="1:3">
      <c t="s" r="A6" s="3">
        <v>35</v>
      </c>
    </row>
    <row r="7" spans="1:3">
      <c t="s" r="A7" s="4">
        <v>36</v>
      </c>
      <c t="n" r="B7" s="5">
        <v>27200</v>
      </c>
      <c t="n" r="C7" s="5">
        <v>0</v>
      </c>
    </row>
    <row r="8" spans="1:3">
      <c t="s" r="A8" s="4">
        <v>37</v>
      </c>
      <c t="n" r="B8" s="5">
        <v>0</v>
      </c>
      <c t="n" r="C8" s="5">
        <v>0</v>
      </c>
    </row>
    <row r="9" spans="1:3">
      <c t="s" r="A9" s="4">
        <v>38</v>
      </c>
      <c t="n" r="B9" s="5">
        <v>27200</v>
      </c>
      <c t="n" r="C9" s="5">
        <v>0</v>
      </c>
    </row>
    <row r="10" spans="1:3">
      <c t="s" r="A10" s="4">
        <v>39</v>
      </c>
      <c t="n" r="B10" s="5">
        <v>28000</v>
      </c>
      <c t="n" r="C10" s="5">
        <v>0</v>
      </c>
    </row>
    <row r="11" spans="1:3">
      <c t="s" r="A11" s="3">
        <v>40</v>
      </c>
    </row>
    <row r="12" spans="1:3">
      <c t="s" r="A12" s="4">
        <v>41</v>
      </c>
      <c t="n" r="B12" s="5">
        <v>172450</v>
      </c>
      <c t="n" r="C12" s="5">
        <v>120450</v>
      </c>
    </row>
    <row r="13" spans="1:3">
      <c t="s" r="A13" s="4">
        <v>42</v>
      </c>
      <c t="n" r="B13" s="5">
        <v>43500</v>
      </c>
      <c t="n" r="C13" s="5">
        <v>30000</v>
      </c>
    </row>
    <row r="14" spans="1:3">
      <c t="s" r="A14" s="4">
        <v>43</v>
      </c>
      <c t="n" r="B14" s="5">
        <v>0</v>
      </c>
      <c t="n" r="C14" s="5">
        <v>0</v>
      </c>
    </row>
    <row r="15" spans="1:3">
      <c t="s" r="A15" s="4">
        <v>44</v>
      </c>
      <c t="n" r="B15" s="5">
        <v>46235</v>
      </c>
      <c t="n" r="C15" s="5">
        <v>20111</v>
      </c>
    </row>
    <row r="16" spans="1:3">
      <c t="s" r="A16" s="4">
        <v>45</v>
      </c>
      <c t="n" r="B16" s="5">
        <v>262185</v>
      </c>
      <c t="n" r="C16" s="5">
        <v>170561</v>
      </c>
    </row>
    <row r="17" spans="1:3">
      <c t="s" r="A17" s="3">
        <v>46</v>
      </c>
    </row>
    <row r="18" spans="1:3">
      <c t="s" r="A18" s="4">
        <v>47</v>
      </c>
      <c t="n" r="B18" s="5">
        <v>0</v>
      </c>
      <c t="n" r="C18" s="5">
        <v>0</v>
      </c>
    </row>
    <row r="19" spans="1:3">
      <c t="s" r="A19" s="4">
        <v>48</v>
      </c>
      <c t="n" r="B19" s="5">
        <v>4500</v>
      </c>
      <c t="n" r="C19" s="5">
        <v>4500</v>
      </c>
    </row>
    <row r="20" spans="1:3">
      <c t="s" r="A20" s="4">
        <v>49</v>
      </c>
      <c t="n" r="B20" s="5">
        <v>0</v>
      </c>
      <c t="n" r="C20" s="5">
        <v>0</v>
      </c>
    </row>
    <row r="21" spans="1:3">
      <c t="s" r="A21" s="4">
        <v>50</v>
      </c>
      <c t="n" r="B21" s="5">
        <v>-238685</v>
      </c>
      <c t="n" r="C21" s="5">
        <v>-173061</v>
      </c>
    </row>
    <row r="22" spans="1:3">
      <c t="s" r="A22" s="4">
        <v>51</v>
      </c>
      <c t="n" r="B22" s="5">
        <v>-234185</v>
      </c>
      <c t="n" r="C22" s="5">
        <v>-170561</v>
      </c>
    </row>
    <row r="23" spans="1:3">
      <c t="s" r="A23" s="4">
        <v>52</v>
      </c>
      <c t="n" r="B23" s="7">
        <v>28000</v>
      </c>
      <c t="n" r="C23"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t="s" r="A1" s="1">
        <v>171</v>
      </c>
      <c t="s" r="B1" s="2">
        <v>156</v>
      </c>
    </row>
    <row r="2" spans="1:2">
      <c t="s" r="A2" s="3">
        <v>172</v>
      </c>
    </row>
    <row r="3" spans="1:2">
      <c t="s" r="A3" s="4">
        <v>36</v>
      </c>
      <c t="n" r="B3" s="7">
        <v>272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173</v>
      </c>
      <c t="s" r="B1" s="2">
        <v>1</v>
      </c>
    </row>
    <row r="2" spans="1:3">
      <c t="s" r="B2" s="2">
        <v>2</v>
      </c>
      <c t="s" r="C2" s="2">
        <v>66</v>
      </c>
    </row>
    <row r="3" spans="1:3">
      <c t="s" r="A3" s="3">
        <v>174</v>
      </c>
    </row>
    <row r="4" spans="1:3">
      <c t="s" r="A4" s="4">
        <v>175</v>
      </c>
      <c t="n" r="B4" s="7">
        <v>46234</v>
      </c>
    </row>
    <row r="5" spans="1:3">
      <c t="s" r="A5" s="4">
        <v>176</v>
      </c>
      <c t="n" r="B5" s="7">
        <v>26124</v>
      </c>
      <c t="n" r="C5" s="7">
        <v>674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1"/>
  </cols>
  <sheetData>
    <row r="1" spans="1:2">
      <c t="s" r="A1" s="1">
        <v>177</v>
      </c>
      <c t="s" r="B1" s="2">
        <v>156</v>
      </c>
    </row>
    <row r="2" spans="1:2">
      <c t="s" r="A2" s="3">
        <v>178</v>
      </c>
    </row>
    <row r="3" spans="1:2">
      <c t="s" r="A3" s="4">
        <v>179</v>
      </c>
      <c t="n" r="B3" s="7">
        <v>83540</v>
      </c>
    </row>
    <row r="4" spans="1:2">
      <c t="s" r="A4" s="4">
        <v>180</v>
      </c>
      <c t="n" r="B4" s="5">
        <v>0</v>
      </c>
    </row>
    <row r="5" spans="1:2">
      <c t="s" r="A5" s="4">
        <v>181</v>
      </c>
      <c t="n" r="B5" s="5">
        <v>83540</v>
      </c>
    </row>
    <row r="6" spans="1:2">
      <c t="s" r="A6" s="4">
        <v>182</v>
      </c>
      <c t="n" r="B6" s="5">
        <v>-83540</v>
      </c>
    </row>
    <row r="7" spans="1:2">
      <c t="s" r="A7" s="4">
        <v>183</v>
      </c>
      <c t="n" r="B7" s="5">
        <v>0</v>
      </c>
    </row>
    <row r="8" spans="1:2">
      <c t="s" r="A8" s="4">
        <v>184</v>
      </c>
      <c t="n" r="B8" s="7">
        <v>23868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0"/>
  </cols>
  <sheetData>
    <row r="1" spans="1:2">
      <c t="s" r="A1" s="1">
        <v>185</v>
      </c>
      <c t="s" r="B1" s="2">
        <v>149</v>
      </c>
    </row>
    <row r="2" spans="1:2">
      <c t="s" r="A2" s="3">
        <v>186</v>
      </c>
    </row>
    <row r="3" spans="1:2">
      <c t="s" r="A3" s="4">
        <v>187</v>
      </c>
      <c t="n" r="B3" s="5">
        <v>4500000</v>
      </c>
    </row>
    <row r="4" spans="1:2">
      <c t="s" r="A4" s="4">
        <v>188</v>
      </c>
      <c t="n" r="B4" s="9">
        <v>0.01</v>
      </c>
    </row>
    <row r="5" spans="1:2">
      <c t="s" r="A5" s="4">
        <v>189</v>
      </c>
      <c t="n" r="B5" s="7">
        <v>4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9"/>
    <col customWidth="1" max="2" min="2" width="22"/>
    <col customWidth="1" max="3" min="3" width="10"/>
  </cols>
  <sheetData>
    <row r="1" spans="1:3">
      <c t="s" r="A1" s="1">
        <v>190</v>
      </c>
      <c t="s" r="B1" s="1">
        <v>191</v>
      </c>
      <c t="s" r="C1" s="2">
        <v>192</v>
      </c>
    </row>
    <row r="2" spans="1:3">
      <c t="s" r="A2" s="4">
        <v>79</v>
      </c>
      <c t="s" r="B2" s="4">
        <v>193</v>
      </c>
      <c t="n" r="C2" s="7">
        <v>-17340</v>
      </c>
    </row>
    <row r="3" spans="1:3">
      <c t="s" r="A3" s="4">
        <v>79</v>
      </c>
      <c t="s" r="B3" s="4">
        <v>193</v>
      </c>
      <c t="n" r="C3" s="7">
        <v>-281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53</v>
      </c>
      <c t="s" r="B1" s="2">
        <v>2</v>
      </c>
      <c t="s" r="C1" s="2">
        <v>30</v>
      </c>
    </row>
    <row r="2" spans="1:3">
      <c t="s" r="A2" s="3">
        <v>54</v>
      </c>
    </row>
    <row r="3" spans="1:3">
      <c t="s" r="A3" s="4">
        <v>55</v>
      </c>
      <c t="n" r="B3" s="5">
        <v>1000000</v>
      </c>
      <c t="n" r="C3" s="5">
        <v>1000000</v>
      </c>
    </row>
    <row r="4" spans="1:3">
      <c t="s" r="A4" s="4">
        <v>56</v>
      </c>
      <c t="n" r="B4" s="8">
        <v>0.001</v>
      </c>
      <c t="n" r="C4" s="8">
        <v>0.001</v>
      </c>
    </row>
    <row r="5" spans="1:3">
      <c t="s" r="A5" s="4">
        <v>57</v>
      </c>
      <c t="n" r="B5" s="5">
        <v>0</v>
      </c>
      <c t="n" r="C5" s="5">
        <v>0</v>
      </c>
    </row>
    <row r="6" spans="1:3">
      <c t="s" r="A6" s="4">
        <v>58</v>
      </c>
      <c t="n" r="B6" s="5">
        <v>0</v>
      </c>
      <c t="n" r="C6" s="5">
        <v>0</v>
      </c>
    </row>
    <row r="7" spans="1:3">
      <c t="s" r="A7" s="4">
        <v>59</v>
      </c>
      <c t="n" r="B7" s="5">
        <v>100000000</v>
      </c>
      <c t="n" r="C7" s="5">
        <v>100000000</v>
      </c>
    </row>
    <row r="8" spans="1:3">
      <c t="s" r="A8" s="4">
        <v>60</v>
      </c>
      <c t="n" r="B8" s="8">
        <v>0.001</v>
      </c>
      <c t="n" r="C8" s="8">
        <v>0.001</v>
      </c>
    </row>
    <row r="9" spans="1:3">
      <c t="s" r="A9" s="4">
        <v>61</v>
      </c>
      <c t="n" r="B9" s="5">
        <v>4500000</v>
      </c>
      <c t="n" r="C9" s="5">
        <v>4500000</v>
      </c>
    </row>
    <row r="10" spans="1:3">
      <c t="s" r="A10" s="4">
        <v>62</v>
      </c>
      <c t="n" r="B10" s="5">
        <v>4500000</v>
      </c>
      <c t="n" r="C10" s="5">
        <v>4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r="1" spans="1:6">
      <c t="s" r="A1" s="1">
        <v>63</v>
      </c>
      <c t="s" r="B1" s="2">
        <v>64</v>
      </c>
      <c t="s" r="D1" s="2">
        <v>1</v>
      </c>
      <c t="s" r="F1" s="2">
        <v>65</v>
      </c>
    </row>
    <row r="2" spans="1:6">
      <c t="s" r="B2" s="2">
        <v>2</v>
      </c>
      <c t="s" r="C2" s="2">
        <v>66</v>
      </c>
      <c t="s" r="D2" s="2">
        <v>2</v>
      </c>
      <c t="s" r="E2" s="2">
        <v>66</v>
      </c>
      <c t="s" r="F2" s="2">
        <v>2</v>
      </c>
    </row>
    <row r="3" spans="1:6">
      <c t="s" r="A3" s="3">
        <v>67</v>
      </c>
    </row>
    <row r="4" spans="1:6">
      <c t="s" r="A4" s="4">
        <v>68</v>
      </c>
      <c t="n" r="B4" s="7">
        <v>0</v>
      </c>
      <c t="n" r="C4" s="7">
        <v>0</v>
      </c>
      <c t="n" r="D4" s="7">
        <v>0</v>
      </c>
      <c t="n" r="E4" s="7">
        <v>0</v>
      </c>
      <c t="n" r="F4" s="7">
        <v>0</v>
      </c>
    </row>
    <row r="5" spans="1:6">
      <c t="s" r="A5" s="3">
        <v>69</v>
      </c>
    </row>
    <row r="6" spans="1:6">
      <c t="s" r="A6" s="4">
        <v>70</v>
      </c>
      <c t="n" r="B6" s="5">
        <v>4500</v>
      </c>
      <c t="n" r="C6" s="5">
        <v>4500</v>
      </c>
      <c t="n" r="D6" s="5">
        <v>13500</v>
      </c>
      <c t="n" r="E6" s="5">
        <v>13500</v>
      </c>
      <c t="n" r="F6" s="5">
        <v>43500</v>
      </c>
    </row>
    <row r="7" spans="1:6">
      <c t="s" r="A7" s="4">
        <v>71</v>
      </c>
      <c t="n" r="B7" s="5">
        <v>0</v>
      </c>
      <c t="n" r="C7" s="5">
        <v>17600</v>
      </c>
      <c t="n" r="D7" s="5">
        <v>15200</v>
      </c>
      <c t="n" r="E7" s="5">
        <v>40000</v>
      </c>
      <c t="n" r="F7" s="5">
        <v>112200</v>
      </c>
    </row>
    <row r="8" spans="1:6">
      <c t="s" r="A8" s="4">
        <v>72</v>
      </c>
      <c t="n" r="B8" s="5">
        <v>10400</v>
      </c>
      <c t="n" r="C8" s="5">
        <v>3550</v>
      </c>
      <c t="n" r="D8" s="5">
        <v>26800</v>
      </c>
      <c t="n" r="E8" s="5">
        <v>9750</v>
      </c>
      <c t="n" r="F8" s="5">
        <v>50250</v>
      </c>
    </row>
    <row r="9" spans="1:6">
      <c t="s" r="A9" s="4">
        <v>73</v>
      </c>
      <c t="n" r="B9" s="5">
        <v>2364</v>
      </c>
      <c t="n" r="C9" s="5">
        <v>1994</v>
      </c>
      <c t="n" r="D9" s="5">
        <v>7835</v>
      </c>
      <c t="n" r="E9" s="5">
        <v>6084</v>
      </c>
      <c t="n" r="F9" s="5">
        <v>24053</v>
      </c>
    </row>
    <row r="10" spans="1:6">
      <c t="s" r="A10" s="4">
        <v>74</v>
      </c>
      <c t="n" r="B10" s="5">
        <v>76</v>
      </c>
      <c t="n" r="C10" s="5">
        <v>500</v>
      </c>
      <c t="n" r="D10" s="5">
        <v>289</v>
      </c>
      <c t="n" r="E10" s="5">
        <v>660</v>
      </c>
      <c t="n" r="F10" s="5">
        <v>4182</v>
      </c>
    </row>
    <row r="11" spans="1:6">
      <c t="s" r="A11" s="4">
        <v>75</v>
      </c>
      <c t="n" r="B11" s="5">
        <v>0</v>
      </c>
      <c t="n" r="C11" s="5">
        <v>0</v>
      </c>
      <c t="n" r="D11" s="5">
        <v>0</v>
      </c>
      <c t="n" r="E11" s="5">
        <v>0</v>
      </c>
      <c t="n" r="F11" s="5">
        <v>1000</v>
      </c>
    </row>
    <row r="12" spans="1:6">
      <c t="s" r="A12" s="4">
        <v>76</v>
      </c>
      <c t="n" r="B12" s="5">
        <v>0</v>
      </c>
      <c t="n" r="C12" s="5">
        <v>0</v>
      </c>
      <c t="n" r="D12" s="5">
        <v>0</v>
      </c>
      <c t="n" r="E12" s="5">
        <v>0</v>
      </c>
      <c t="n" r="F12" s="5">
        <v>3500</v>
      </c>
    </row>
    <row r="13" spans="1:6">
      <c t="s" r="A13" s="4">
        <v>77</v>
      </c>
      <c t="n" r="B13" s="5">
        <v>17340</v>
      </c>
      <c t="n" r="C13" s="5">
        <v>28144</v>
      </c>
      <c t="n" r="D13" s="5">
        <v>63624</v>
      </c>
      <c t="n" r="E13" s="5">
        <v>69994</v>
      </c>
      <c t="n" r="F13" s="5">
        <v>238685</v>
      </c>
    </row>
    <row r="14" spans="1:6">
      <c t="s" r="A14" s="4">
        <v>78</v>
      </c>
      <c t="n" r="B14" s="5">
        <v>0</v>
      </c>
      <c t="n" r="C14" s="5">
        <v>0</v>
      </c>
      <c t="n" r="D14" s="5">
        <v>0</v>
      </c>
      <c t="n" r="E14" s="5">
        <v>0</v>
      </c>
      <c t="n" r="F14" s="5">
        <v>0</v>
      </c>
    </row>
    <row r="15" spans="1:6">
      <c t="s" r="A15" s="4">
        <v>79</v>
      </c>
      <c t="n" r="B15" s="7">
        <v>-17340</v>
      </c>
      <c t="n" r="C15" s="7">
        <v>-28144</v>
      </c>
      <c t="n" r="D15" s="7">
        <v>-63624</v>
      </c>
      <c t="n" r="E15" s="7">
        <v>-69994</v>
      </c>
      <c t="n" r="F15" s="7">
        <v>-238685</v>
      </c>
    </row>
    <row r="16" spans="1:6">
      <c t="s" r="A16" s="4">
        <v>80</v>
      </c>
      <c t="n" r="B16" s="9">
        <v>-0.01</v>
      </c>
      <c t="n" r="C16" s="7">
        <v>0</v>
      </c>
      <c t="n" r="D16" s="9">
        <v>-0.01</v>
      </c>
      <c t="n" r="E16" s="9">
        <v>-0.01</v>
      </c>
    </row>
    <row r="17" spans="1:6">
      <c t="s" r="A17" s="4">
        <v>81</v>
      </c>
      <c t="n" r="B17" s="5">
        <v>4500000</v>
      </c>
      <c t="n" r="C17" s="5">
        <v>4500000</v>
      </c>
      <c t="n" r="D17" s="5">
        <v>4500000</v>
      </c>
      <c t="n" r="E17" s="5">
        <v>4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s>
  <sheetData>
    <row r="1" spans="1:4">
      <c t="s" r="A1" s="1">
        <v>82</v>
      </c>
      <c t="s" r="B1" s="2">
        <v>1</v>
      </c>
      <c t="s" r="D1" s="2">
        <v>65</v>
      </c>
    </row>
    <row r="2" spans="1:4">
      <c t="s" r="B2" s="2">
        <v>2</v>
      </c>
      <c t="s" r="C2" s="2">
        <v>66</v>
      </c>
      <c t="s" r="D2" s="2">
        <v>2</v>
      </c>
    </row>
    <row r="3" spans="1:4">
      <c t="s" r="A3" s="3">
        <v>83</v>
      </c>
    </row>
    <row r="4" spans="1:4">
      <c t="s" r="A4" s="4">
        <v>79</v>
      </c>
      <c t="n" r="B4" s="7">
        <v>-63624</v>
      </c>
      <c t="n" r="C4" s="7">
        <v>-69994</v>
      </c>
      <c t="n" r="D4" s="7">
        <v>-238685</v>
      </c>
    </row>
    <row r="5" spans="1:4">
      <c t="s" r="A5" s="4">
        <v>84</v>
      </c>
      <c t="n" r="B5" s="5">
        <v>0</v>
      </c>
      <c t="n" r="C5" s="5">
        <v>0</v>
      </c>
      <c t="n" r="D5" s="5">
        <v>1000</v>
      </c>
    </row>
    <row r="6" spans="1:4">
      <c t="s" r="A6" s="4">
        <v>85</v>
      </c>
      <c t="n" r="B6" s="5">
        <v>0</v>
      </c>
      <c t="n" r="C6" s="5">
        <v>0</v>
      </c>
      <c t="n" r="D6" s="5">
        <v>3500</v>
      </c>
    </row>
    <row r="7" spans="1:4">
      <c t="s" r="A7" s="3">
        <v>86</v>
      </c>
    </row>
    <row r="8" spans="1:4">
      <c t="s" r="A8" s="4">
        <v>87</v>
      </c>
      <c t="n" r="B8" s="5">
        <v>-800</v>
      </c>
      <c t="n" r="C8" s="5">
        <v>0</v>
      </c>
      <c t="n" r="D8" s="5">
        <v>-800</v>
      </c>
    </row>
    <row r="9" spans="1:4">
      <c t="s" r="A9" s="4">
        <v>88</v>
      </c>
      <c t="n" r="B9" s="5">
        <v>-27200</v>
      </c>
      <c t="n" r="C9" s="5">
        <v>0</v>
      </c>
      <c t="n" r="D9" s="5">
        <v>-27200</v>
      </c>
    </row>
    <row r="10" spans="1:4">
      <c t="s" r="A10" s="4">
        <v>89</v>
      </c>
      <c t="n" r="B10" s="5">
        <v>52000</v>
      </c>
      <c t="n" r="C10" s="5">
        <v>49750</v>
      </c>
      <c t="n" r="D10" s="5">
        <v>172450</v>
      </c>
    </row>
    <row r="11" spans="1:4">
      <c t="s" r="A11" s="4">
        <v>90</v>
      </c>
      <c t="n" r="B11" s="5">
        <v>13500</v>
      </c>
      <c t="n" r="C11" s="5">
        <v>13500</v>
      </c>
      <c t="n" r="D11" s="5">
        <v>43500</v>
      </c>
    </row>
    <row r="12" spans="1:4">
      <c t="s" r="A12" s="4">
        <v>91</v>
      </c>
      <c t="n" r="B12" s="5">
        <v>0</v>
      </c>
      <c t="n" r="C12" s="5">
        <v>0</v>
      </c>
      <c t="n" r="D12" s="5">
        <v>0</v>
      </c>
    </row>
    <row r="13" spans="1:4">
      <c t="s" r="A13" s="4">
        <v>92</v>
      </c>
      <c t="n" r="B13" s="5">
        <v>-26124</v>
      </c>
      <c t="n" r="C13" s="5">
        <v>-6744</v>
      </c>
      <c t="n" r="D13" s="5">
        <v>-46235</v>
      </c>
    </row>
    <row r="14" spans="1:4">
      <c t="s" r="A14" s="4">
        <v>93</v>
      </c>
      <c t="n" r="B14" s="5">
        <v>0</v>
      </c>
      <c t="n" r="C14" s="5">
        <v>0</v>
      </c>
      <c t="n" r="D14" s="5">
        <v>0</v>
      </c>
    </row>
    <row r="15" spans="1:4">
      <c t="s" r="A15" s="3">
        <v>94</v>
      </c>
    </row>
    <row r="16" spans="1:4">
      <c t="s" r="A16" s="4">
        <v>95</v>
      </c>
      <c t="n" r="B16" s="5">
        <v>26124</v>
      </c>
      <c t="n" r="C16" s="5">
        <v>6744</v>
      </c>
      <c t="n" r="D16" s="5">
        <v>46235</v>
      </c>
    </row>
    <row r="17" spans="1:4">
      <c t="s" r="A17" s="4">
        <v>96</v>
      </c>
      <c t="n" r="B17" s="5">
        <v>0</v>
      </c>
      <c t="n" r="C17" s="5">
        <v>0</v>
      </c>
      <c t="n" r="D17" s="5">
        <v>0</v>
      </c>
    </row>
    <row r="18" spans="1:4">
      <c t="s" r="A18" s="4">
        <v>97</v>
      </c>
      <c t="n" r="B18" s="5">
        <v>26124</v>
      </c>
      <c t="n" r="C18" s="5">
        <v>6744</v>
      </c>
      <c t="n" r="D18" s="5">
        <v>46235</v>
      </c>
    </row>
    <row r="19" spans="1:4">
      <c t="s" r="A19" s="4">
        <v>98</v>
      </c>
      <c t="n" r="B19" s="5">
        <v>0</v>
      </c>
      <c t="n" r="C19" s="5">
        <v>0</v>
      </c>
      <c t="n" r="D19" s="5">
        <v>0</v>
      </c>
    </row>
    <row r="20" spans="1:4">
      <c t="s" r="A20" s="4">
        <v>99</v>
      </c>
      <c t="n" r="B20" s="5">
        <v>0</v>
      </c>
      <c t="n" r="C20" s="5">
        <v>0</v>
      </c>
      <c t="n" r="D20" s="5">
        <v>0</v>
      </c>
    </row>
    <row r="21" spans="1:4">
      <c t="s" r="A21" s="4">
        <v>100</v>
      </c>
      <c t="n" r="B21" s="5">
        <v>0</v>
      </c>
      <c t="n" r="C21" s="5">
        <v>0</v>
      </c>
      <c t="n" r="D21" s="5">
        <v>0</v>
      </c>
    </row>
    <row r="22" spans="1:4">
      <c t="s" r="A22" s="3">
        <v>101</v>
      </c>
    </row>
    <row r="23" spans="1:4">
      <c t="s" r="A23" s="4">
        <v>102</v>
      </c>
      <c t="n" r="B23" s="5">
        <v>0</v>
      </c>
      <c t="n" r="C23" s="5">
        <v>0</v>
      </c>
      <c t="n" r="D23" s="5">
        <v>0</v>
      </c>
    </row>
    <row r="24" spans="1:4">
      <c t="s" r="A24" s="4">
        <v>103</v>
      </c>
      <c t="n" r="B24" s="7">
        <v>0</v>
      </c>
      <c t="n" r="C24" s="7">
        <v>0</v>
      </c>
      <c t="n" r="D24" s="7">
        <v>0</v>
      </c>
    </row>
    <row r="25" spans="1:4">
      <c t="s" r="A25" s="3">
        <v>104</v>
      </c>
    </row>
    <row r="26" spans="1:4">
      <c t="s" r="A26" s="4">
        <v>105</v>
      </c>
      <c t="n" r="B26" s="5">
        <v>0</v>
      </c>
      <c t="n" r="C26" s="5">
        <v>0</v>
      </c>
      <c t="n" r="D26" s="5">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06</v>
      </c>
      <c t="s" r="B1" s="2">
        <v>1</v>
      </c>
    </row>
    <row r="2" spans="1:2">
      <c t="s" r="B2" s="2">
        <v>2</v>
      </c>
    </row>
    <row r="3" spans="1:2">
      <c t="s" r="A3" s="3">
        <v>106</v>
      </c>
    </row>
    <row r="4" spans="1:2">
      <c t="s" r="A4" s="4">
        <v>106</v>
      </c>
      <c t="s" r="B4" s="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8</v>
      </c>
      <c t="s" r="B1" s="2">
        <v>1</v>
      </c>
    </row>
    <row r="2" spans="1:2">
      <c t="s" r="B2" s="2">
        <v>2</v>
      </c>
    </row>
    <row r="3" spans="1:2">
      <c t="s" r="A3" s="3">
        <v>108</v>
      </c>
    </row>
    <row r="4" spans="1:2">
      <c t="s" r="A4" s="4">
        <v>108</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13</v>
      </c>
      <c t="s" r="B1" s="2">
        <v>1</v>
      </c>
    </row>
    <row r="2" spans="1:2">
      <c t="s" r="B2" s="2">
        <v>2</v>
      </c>
    </row>
    <row r="3" spans="1:2">
      <c t="s" r="A3" s="3">
        <v>113</v>
      </c>
    </row>
    <row r="4" spans="1:2">
      <c t="s" r="A4" s="4">
        <v>113</v>
      </c>
      <c t="s" r="B4"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Parentheticals</vt:lpstr>
      <vt:lpstr>Statements of Operations (unaud</vt:lpstr>
      <vt:lpstr>Statements of Cash Flows (unaud</vt:lpstr>
      <vt:lpstr>ORGANIZATION</vt:lpstr>
      <vt:lpstr>SUMMARY OF SIGNIFICANT ACCOUNTI</vt:lpstr>
      <vt:lpstr>GOING CONCERN</vt:lpstr>
      <vt:lpstr>SHARE CAPITAL</vt:lpstr>
      <vt:lpstr>DEFERRED OFFERING EXPENSE</vt:lpstr>
      <vt:lpstr>LOANS - UNRELATED PARTIES</vt:lpstr>
      <vt:lpstr>INCOME TAXES</vt:lpstr>
      <vt:lpstr>SUBSEQUENT EVENTS</vt:lpstr>
      <vt:lpstr>SIGNIFICANT ACCOUNTING POLICIES</vt:lpstr>
      <vt:lpstr>INCOME TAXES (TABLES)</vt:lpstr>
      <vt:lpstr>Organization (Details)</vt:lpstr>
      <vt:lpstr>Significant Accounting Polici17</vt:lpstr>
      <vt:lpstr>Going Concern (Details)</vt:lpstr>
      <vt:lpstr>Capital Transactions (Details)</vt:lpstr>
      <vt:lpstr>Deferred Offering Expense (Deta</vt:lpstr>
      <vt:lpstr>Loans Of Unrelated Parties (Det</vt:lpstr>
      <vt:lpstr>Deferred Tax Assets (Details)</vt:lpstr>
      <vt:lpstr>Subsequent Transaction (Details</vt:lpstr>
      <vt:lpstr>Uncategorized Items - met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3:15:06Z</dcterms:created>
  <dcterms:modified xmlns:dcterms="http://purl.org/dc/terms/" xmlns:xsi="http://www.w3.org/2001/XMLSchema-instance" xsi:type="dcterms:W3CDTF">2015-07-14T13:15:06Z</dcterms:modified>
  <dc:title xmlns:dc="http://purl.org/dc/elements/1.1/">Untitled</dc:title>
  <dc:description xmlns:dc="http://purl.org/dc/elements/1.1/"/>
  <dc:subject xmlns:dc="http://purl.org/dc/elements/1.1/"/>
  <cp:keywords/>
  <cp:category/>
</cp:coreProperties>
</file>